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INVENTORY" sheetId="8" r:id="rId8"/>
    <s:sheet name="ADVANCE PAYMENTS" sheetId="9" r:id="rId9"/>
    <s:sheet name="PROPERTY AND EQUIPMENT" sheetId="10" r:id="rId10"/>
    <s:sheet name="INTANGIBLE ASSETS" sheetId="11" r:id="rId11"/>
    <s:sheet name="PREPAID LEASES" sheetId="12" r:id="rId12"/>
    <s:sheet name="SHORT-TERM BANK LOANS" sheetId="13" r:id="rId13"/>
    <s:sheet name="DUE TO RELATED PARTY" sheetId="14" r:id="rId14"/>
    <s:sheet name="INCOME TAXES" sheetId="15" r:id="rId15"/>
    <s:sheet name="SUMMARY OF SIGNIFICANT ACCOUN16" sheetId="16" r:id="rId16"/>
    <s:sheet name="SUMMARY OF SIGNIFICANT ACCOUN17" sheetId="17" r:id="rId17"/>
    <s:sheet name="INVENTORY (Tables)" sheetId="18" r:id="rId18"/>
    <s:sheet name="PROPERTY AND EQUIPMENT (Tables)" sheetId="19" r:id="rId19"/>
    <s:sheet name="INTANGIBLE ASSETS (Tables)" sheetId="20" r:id="rId20"/>
    <s:sheet name="PREPAID LEASES (Tables)" sheetId="21" r:id="rId21"/>
    <s:sheet name="INCOME TAXES (Tables)" sheetId="22" r:id="rId22"/>
    <s:sheet name="SUMMARY OF SIGNIFICANT ACCOUN23" sheetId="23" r:id="rId23"/>
    <s:sheet name="SUMMARY OF SIGNIFICANT ACCOUN24" sheetId="24" r:id="rId24"/>
    <s:sheet name="INVENTORY (Details)" sheetId="25" r:id="rId25"/>
    <s:sheet name="ADVANCE PAYMENTS (Details Textu" sheetId="26" r:id="rId26"/>
    <s:sheet name="PROPERTY AND EQUIPMENT (Details" sheetId="27" r:id="rId27"/>
    <s:sheet name="PROPERTY AND EQUIPMENT (Detai28" sheetId="28" r:id="rId28"/>
    <s:sheet name="INTANGIBLE ASSETS (Details)" sheetId="29" r:id="rId29"/>
    <s:sheet name="INTANGIBLE ASSETS (Details Text" sheetId="30" r:id="rId30"/>
    <s:sheet name="PREPAID LEASES (Details)" sheetId="31" r:id="rId31"/>
    <s:sheet name="PREPAID LEASES (Details Textual" sheetId="32" r:id="rId32"/>
    <s:sheet name="SHORT-TERM BANK LOANS (Details " sheetId="33" r:id="rId33"/>
    <s:sheet name="DUE TO RELATED PARTY (Details T" sheetId="34" r:id="rId34"/>
    <s:sheet name="INCOME TAXES (Details)" sheetId="35" r:id="rId35"/>
    <s:sheet name="INCOME TAXES (Details Textual)" sheetId="36" r:id="rId36"/>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General Agriculture Corp</t>
  </si>
  <si>
    <t>Entity Central Index Key</t>
  </si>
  <si>
    <t>Current Fiscal Year End Date</t>
  </si>
  <si>
    <t>--09-30</t>
  </si>
  <si>
    <t>Entity Filer Category</t>
  </si>
  <si>
    <t>Smaller Reporting Company</t>
  </si>
  <si>
    <t>Trading Symbol</t>
  </si>
  <si>
    <t>GELT</t>
  </si>
  <si>
    <t>Entity Common Stock, Shares Outstanding</t>
  </si>
  <si>
    <t>CONDENSED CONSOLIDATED BALANCE SHEETS - USD ($)</t>
  </si>
  <si>
    <t>Sep. 30, 2015</t>
  </si>
  <si>
    <t>Current Assets:</t>
  </si>
  <si>
    <t>Cash</t>
  </si>
  <si>
    <t>Accounts receivable, net</t>
  </si>
  <si>
    <t>Inventory</t>
  </si>
  <si>
    <t>Advance payments</t>
  </si>
  <si>
    <t>Prepaid leases</t>
  </si>
  <si>
    <t>Other current assets</t>
  </si>
  <si>
    <t>Total Current Assets</t>
  </si>
  <si>
    <t>Property and equipment, net</t>
  </si>
  <si>
    <t>Other Assets</t>
  </si>
  <si>
    <t>Intangibles, net</t>
  </si>
  <si>
    <t>Prepaid leases, net of current portion</t>
  </si>
  <si>
    <t>Total Other Assets</t>
  </si>
  <si>
    <t>TOTAL ASSETS</t>
  </si>
  <si>
    <t>Current Liabilities:</t>
  </si>
  <si>
    <t>Short-term bank loans</t>
  </si>
  <si>
    <t>Accounts payable and accrued expenses</t>
  </si>
  <si>
    <t>Due to related parties</t>
  </si>
  <si>
    <t>Other current liabilities</t>
  </si>
  <si>
    <t>Total Current Liabilities</t>
  </si>
  <si>
    <t>Commitments and Contingencies</t>
  </si>
  <si>
    <t xml:space="preserve"> </t>
  </si>
  <si>
    <t>Stockholders' Equity</t>
  </si>
  <si>
    <t>Common stock $0.0001 par value, 200,000,000 shares authorized 15,918,940 shares issued and outstanding at June 30, 2016 and September 30, 2015, respectively</t>
  </si>
  <si>
    <t>Additional paid-in capital</t>
  </si>
  <si>
    <t>Statutory reserves</t>
  </si>
  <si>
    <t>Retained earnings</t>
  </si>
  <si>
    <t>Accumulated other comprehensive income (los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INCOME AND COMPREHENSIVE INCOME - USD ($)</t>
  </si>
  <si>
    <t>3 Months Ended</t>
  </si>
  <si>
    <t>Jun. 30, 2015</t>
  </si>
  <si>
    <t>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 (expense), net</t>
  </si>
  <si>
    <t>Total other income (expenses)</t>
  </si>
  <si>
    <t>Income before provision for income taxes</t>
  </si>
  <si>
    <t>Provision for income taxes</t>
  </si>
  <si>
    <t>Net income</t>
  </si>
  <si>
    <t>Other comprehensive income</t>
  </si>
  <si>
    <t>Foreign currency translation adjustment</t>
  </si>
  <si>
    <t>Total comprehensive income</t>
  </si>
  <si>
    <t>Earnings per share:</t>
  </si>
  <si>
    <t>Basic and dulited</t>
  </si>
  <si>
    <t>Weighted average number of common stock outstanding</t>
  </si>
  <si>
    <t>CONDENSED CONSOLIDATED STATEMENTS OF CASH FLOWS - USD ($)</t>
  </si>
  <si>
    <t>Cash flows from operating activities:</t>
  </si>
  <si>
    <t>Net Income</t>
  </si>
  <si>
    <t>Adjustments to reconcile net income to net cash provided by operating activities:</t>
  </si>
  <si>
    <t>Amortization of prepaid leases</t>
  </si>
  <si>
    <t>Depreciation and amortization</t>
  </si>
  <si>
    <t>Changes in current assets and current liabilities:</t>
  </si>
  <si>
    <t>Accounts receivable</t>
  </si>
  <si>
    <t>Customer deposits</t>
  </si>
  <si>
    <t>Net cash provided by operating activities</t>
  </si>
  <si>
    <t>Cash flows from investing activities:</t>
  </si>
  <si>
    <t>Acquisition of property and equipment</t>
  </si>
  <si>
    <t>Net cash used in investing activities</t>
  </si>
  <si>
    <t>Cash flows from financing activities:</t>
  </si>
  <si>
    <t>Proceeds from short-term bank loans</t>
  </si>
  <si>
    <t>Proceeds from related parties, net</t>
  </si>
  <si>
    <t>Net cash used in financing activities</t>
  </si>
  <si>
    <t>Effect of exchange rate changes on cash</t>
  </si>
  <si>
    <t>Net increase in cash</t>
  </si>
  <si>
    <t>Cash - beginning of period</t>
  </si>
  <si>
    <t>Cash - ending of period</t>
  </si>
  <si>
    <t>Supplemental disclosure of cash flow information:</t>
  </si>
  <si>
    <t>Cash paid for interest</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General Agriculture Corporation (“GELT” or the “Company”), formerly Geltology Inc., was established under the laws of the State of Delaware on March 24, 2010. On July 12, 2013, GELT filed with the Secretary of State of Delaware a Certificate of Amendment to change its name to General Agriculture Corporation. The Company, through its wholly owned operating subsidiary, Xingguo General Fruit Industry Development Co., Ltd. (“General Fruit”) and General Fruit’s wholly-owned subsidiary, Xingguo General Red Navel Orange Preservation Company, Ltd. (“General Preservation”), is primarily engaged in planting, preserving, packaging and marketing premium navel oranges for distribution and sale throughout the People’s Republic of China (“PRC”).</t>
  </si>
  <si>
    <t>SUMMARY OF SIGNIFICANT ACCOUNTING POLICIES</t>
  </si>
  <si>
    <t>Accounting Policies [Abstract]</t>
  </si>
  <si>
    <t>Significant Accounting Policies [Text Block]</t>
  </si>
  <si>
    <t xml:space="preserve"> NOTE 2  SUMMARY OF SIGNIFICANT ACCOUNTING POLICIES 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 the opinion of management, all adjustments considered necessary for a fair presentation of the financial position and the results of operations and cash flows for the interim periods have been included. These interim unaudited consolidated financial statements should be read in conjunction with the consolidated financial statements for the year ended September 30, 2015, included in the Company’s annual report on Form 10-K filed with the U.S. Securities Exchange Commission on December 29, 2015. The interim consolidated financial statements follow the same accounting policies and methods of computations as the audited consolidated financial statements for the year ended September 30, 2015. Operating results for the three and nine months ended June 30, 2016 may not be necessarily indicative of the results that may be expected for the full year. The consolidated financial statements include the accounts of General Agriculture Corporation and its wholly-owned subsidiaries. All significant intercompany balances and transactions have been eliminated in consolidation. The Company’s operations are seasonal based on the maturity stage of its products. Sales are concentrated during the months from October through March,corresponding to the Company’s product maturity cycle which begins in the month of October when the products mature and are ready for sale. The accompanying unaudited consolidated financial statements are presented in U.S. dollars (“USD”). Great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 The significant foreign translation losses reported in this quarter is a result of the recent sharp depreciation of the RMB to USD. All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June 30, September 30, 2016 2015 Period end RMB:USD exchange rate 0.1505 0.1572 Average RMB:USD exchange rate 0.1547 0.1622 Period end HKD:USD exchange rate 0.1289 0.1290 Average HKD:USD exchange rate 0.1289 0.1290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 and the allowance for doubtful accounts.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The balance of allowance for doubtful accounts amounted $ 20,781 21,705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the Company’s gross margin and operating results. As of June 30, 2016 and September 30, 2015, no provisions were deemed necessary.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 The Company expenses all advertising expenses as incurred. Advertising expenses included in selling expenses were $ 642 29,377 971 66,511 All shipping and handling costs are expensed as incurred and included in selling expenses. Total shipping and handling expenses were $ 0 2,857 0 21,773 The Company is subject to a value added tax (“VAT”) of 13 17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June 30, 2016 and September 30, 2015, the Company’s cash was with banks in the PRC and Hong Kong, where there is currently no rule or regulation mandated on obligatory insurance of bank accounts. For the three and nine months ended June 30, 2016, no customer accounted more than 10 37 26 For the three months ended June 30, 2016 and 2015 , 3 0 100 For the nine months ended June 30, 2016 and 2015, the outsourced navel oranges accounted for 31 23 100 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June 30, 2016 and September 30, 2015, there are no potentially dilutive securities outstanding. In May 2014, the FASB issued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The Company has not yet determined the potential effects of the adoption of ASU 2014-09 and ASU 2015-14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 .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t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unaudited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t>
  </si>
  <si>
    <t>INVENTORY</t>
  </si>
  <si>
    <t>Inventory Disclosure [Abstract]</t>
  </si>
  <si>
    <t>Inventory Disclosure [Text Block]</t>
  </si>
  <si>
    <t xml:space="preserve"> Note 3  Inventory Inventory by major categories are summarized as follows: June 30, 2016 September 30, 2015 Raw material $ 28,827 $ 49,405 Work in process 3,529,867 5,419,697 $ 3,558,694 $ 5,469,102 Work in process consists of depreciation, amortization of prepaid leases of navel orange orchards, rental, salary, fertilizer, utility, and labor spent in cultivating and producing navel oranges. Work in process is reclassified to finished goods after the navel oranges are harvested. The harvest season of navel oranges usually starts in October.</t>
  </si>
  <si>
    <t>ADVANCE PAYMENTS</t>
  </si>
  <si>
    <t>Advance Payments [Abstract]</t>
  </si>
  <si>
    <t>Advance Payments Disclosure [Text Block]</t>
  </si>
  <si>
    <t xml:space="preserve"> Note 4  ADVANCE PAYMENTS Advance payments represent payments made to suppliers for goods and materials that have not been received. Advance payments are also reviewed periodically by the Company to determine whether their carrying value has become impaired. Historically, the Company has not experienced any losses as a result of these advances. As of June 30, 2016 and September 30, 2015, the Company had $ 430,131 4,778,733</t>
  </si>
  <si>
    <t>PROPERTY AND EQUIPMENT</t>
  </si>
  <si>
    <t>Property, Plant and Equipment [Abstract]</t>
  </si>
  <si>
    <t>Property, Plant and Equipment Disclosure [Text Block]</t>
  </si>
  <si>
    <t xml:space="preserve"> Note 5  Property and Equipment Property and equipment consist of the following: June 30, 2016 September 30, 2015 Electronic equipment $ 135,371 $ 141,513 Vehicles 229,660 239,374 Machinery and equipment 1,979,171 2,065,967 Buildings and improvements 7,216,776 7,537,854 Navel orange orchards 10,009,285 10,454,603 Subtotal 19,570,263 20,439,311 Less: Accumulated depreciation 8,458,543 8,011,896 Total $ 11,111,720 $ 12,427,415 Depreciation expense was $ 269,912 288,675 810,139 903,336</t>
  </si>
  <si>
    <t>INTANGIBLE ASSETS</t>
  </si>
  <si>
    <t>Goodwill and Intangible Assets Disclosure [Abstract]</t>
  </si>
  <si>
    <t>Intangible Assets Disclosure [Text Block]</t>
  </si>
  <si>
    <t xml:space="preserve"> Note 6  Intangible Assets Intangible assets consist of the following: June 30, 2016 September 30, 2015 Land use rights $ 172,669 $ 180,351 Less: Accumulated amortization 36,260 35,168 Total $ 136,409 $ 145,183 Amortization expense was $ 889 940 2,663 2,807</t>
  </si>
  <si>
    <t>PREPAID LEASES</t>
  </si>
  <si>
    <t>Leases, Operating [Abstract]</t>
  </si>
  <si>
    <t>Prepaid Leases [Text Block]</t>
  </si>
  <si>
    <t xml:space="preserve"> Note 7 Prepaid Leases On April 1, 2011, General Fruit entered into lease contracts with a group of individual orchard owners, pursuant to which General Fruit was authorized to operate the orchards for 10 December 31, 2020 98,553,600 16,123,369 On December 30, 2012, January 1, 2013 and June 1, 2013, General Fruit entered into lease contracts with another group of individual orchard owners, pursuant to which General Fruit was authorized to operate the orchards for 10 January 1, 2013 December 31, 2022 57,847,300 9,463,818 On December 31, 2013, General Fruit entered into a lease contract with an orchard company, pursuant to which General Fruit was authorized to operate the orchard for 10 January 1, 2014 December 31, 2023 24,840,000 4,063,824 On March 26, 2014, General Fruit entered into a lease contract with Jinglin Agriculture Development Ltd. in Xingguo County. Pursuant to the contract, General Fruit was authorized to operate the orchard for 10 December 31, 2023 27,360,000 4,440,528 On September 3, 2014, General Fruit entered into another lease contract with Jinglin Agriculture Development Ltd. in Xingguo County. Pursuant to the contract, General Fruit was authorized to operate the orchard for 10 December 31, 2024 23,750,000 3,857,000 On December 18, 2014, General Fruit entered into a lease contract with an individual orchard owner, pursuant to which General Fruit was authorized to operate the orchards for 10 December 31, 2024 24,200,000 In February 2015, General Fruit entered into lease contracts with three individual orchard owners. Pursuant to the contract, General Fruit was authorized to operate the orchard for 10 December 31, 2024 20,860,000 These leases are accounted for as operating leases in accordance with ASC 840-20 and the aggregate lease amounts will be expensed each year on a straight-line basis over the lease terms. Lease expense was$ 1,074,093 1,134,788 3,220,238 3,112,856 Twelve months ending June 30: 2017 $ 4,292,906 2018 4,292,906 2019 4,292,906 2020 4,292,906 2021 2,767,799 Thereafter 7,091,275 $ 27,030,698 </t>
  </si>
  <si>
    <t>SHORT-TERM BANK LOANS</t>
  </si>
  <si>
    <t>Debt Disclosure [Abstract]</t>
  </si>
  <si>
    <t>Short-term Debt [Text Block]</t>
  </si>
  <si>
    <t xml:space="preserve"> Note 8  Short-Term Bank Loans On September 29, 2014, the Company entered into a short-term bank loan agreement with Agricultural Development Bank of China, which allows the Company to borrow up to $ 5,521,600 34,000,000 6.6 4,547,200 28,000,000 90,945 560,000 4,583,600 28,000,000 On October 13, 2015, the Company entered into a new short-term bank loan agreement with Agricultural Development Bank of China for RMB 26 4.1 5.28 4 1,505,040 10,000,000 August 8, 2016</t>
  </si>
  <si>
    <t>DUE TO RELATED PARTY</t>
  </si>
  <si>
    <t>Related Party Transactions [Abstract]</t>
  </si>
  <si>
    <t>Related Party Transactions Disclosure [Text Block]</t>
  </si>
  <si>
    <t xml:space="preserve"> Note 9  Due to Related Party As of June 30, 2016 and September 30, 2015, the Company owed Hua Mei Investments Limited (“Hua Mei”), a related party (controlled by Mr. HouXingping, CEO of the Company), $ 448,451 154,571</t>
  </si>
  <si>
    <t>INCOME TAXES</t>
  </si>
  <si>
    <t>Income Tax Disclosure [Abstract]</t>
  </si>
  <si>
    <t>Income Tax Disclosure [Text Block]</t>
  </si>
  <si>
    <t xml:space="preserve"> Note 10 Income Taxes General Agriculture Corporation and its U.S. subsidiary,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three and nine months ended June 30, 2016 and 2015 as the US entities incurred losses. General Agriculture Corporation’s offshore subsidiary, Han Glory International, is not subject to tax on income or capital gains under the laws of the British Virgin Islands. Another offshore subsidiary, Greater China International, did not earn any income that was derived in Hong Kong for the three and nine months ended June 30, 2016 and 2015, and therefore was not subject to Hong Kong Profit tax. Under the Corporate Income Tax Law of the PRC, the corporate income tax rate is 25 The GELT Company has net operating losses amounting to $ 318,885 575,088 Nine Months Ended June 30, 2016 2015 U.S. Statutory rate 35 % 35 % Foreign income not recognized in the U.S. -35 % -35 % PRC statutory income tax rate 25 % 25 % Tax exemption -25 % -25 % Effective income tax rate - - </t>
  </si>
  <si>
    <t>SUMMARY OF SIGNIFICANT ACCOUNTING POLICIES (Policies)</t>
  </si>
  <si>
    <t>Basis of Accounting, Policy [Policy Text Block]</t>
  </si>
  <si>
    <t xml:space="preserve"> Basis of Presentation and Consolidation 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 the opinion of management, all adjustments considered necessary for a fair presentation of the financial position and the results of operations and cash flows for the interim periods have been included. These interim unaudited consolidated financial statements should be read in conjunction with the consolidated financial statements for the year ended September 30, 2015, included in the Company’s annual report on Form 10-K filed with the U.S. Securities Exchange Commission on December 29, 2015. The interim consolidated financial statements follow the same accounting policies and methods of computations as the audited consolidated financial statements for the year ended September 30, 2015. Operating results for the three and nine months ended June 30, 2016 may not be necessarily indicative of the results that may be expected for the full year. The consolidated financial statements include the accounts of General Agriculture Corporation and its wholly-owned subsidiaries. All significant intercompany balances and transactions have been eliminated in consolidation.</t>
  </si>
  <si>
    <t>Seasonal Nature Of Operations [Policy Text Block]</t>
  </si>
  <si>
    <t xml:space="preserve"> Seasonal Nature of Operations The Company’s operations are seasonal based on the maturity stage of its products. Sales are concentrated during the months from October through March,corresponding to the Company’s product maturity cycle which begins in the month of October when the products mature and are ready for sale.</t>
  </si>
  <si>
    <t>Foreign Currency Transactions and Translations Policy [Policy Text Block]</t>
  </si>
  <si>
    <t xml:space="preserve"> Foreign Currency Translation and Transactions The accompanying unaudited consolidated financial statements are presented in U.S. dollars (“USD”). Great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 The significant foreign translation losses reported in this quarter is a result of the recent sharp depreciation of the RMB to USD. All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June 30, September 30, 2016 2015 Period end RMB:USD exchange rate 0.1505 0.1572 Average RMB:USD exchange rate 0.1547 0.1622 Period end HKD:USD exchange rate 0.1289 0.1290 Average HKD:USD exchange rate 0.1289 0.1290 </t>
  </si>
  <si>
    <t>Use of Estimates, Policy [Policy Text Block]</t>
  </si>
  <si>
    <t xml:space="preserve">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 and the allowance for doubtful accounts.</t>
  </si>
  <si>
    <t>Trade and Other Accounts Receivable, Policy [Policy Text Block]</t>
  </si>
  <si>
    <t xml:space="preserve">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The balance of allowance for doubtful accounts amounted $ 20,781 21,705</t>
  </si>
  <si>
    <t>Inventory, Policy [Policy Text Block]</t>
  </si>
  <si>
    <t xml:space="preserve"> Inventory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the Company’s gross margin and operating results. As of June 30, 2016 and September 30, 2015, no provisions were deemed necessary.</t>
  </si>
  <si>
    <t>Revenue Recognition, Policy [Policy Text Block]</t>
  </si>
  <si>
    <t xml:space="preserve"> Revenue Recognition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Advertising Costs, Policy [Policy Text Block]</t>
  </si>
  <si>
    <t xml:space="preserve"> Advertising Expense The Company expenses all advertising expenses as incurred. Advertising expenses included in selling expenses were $ 642 29,377 971 66,511</t>
  </si>
  <si>
    <t>Shipping and Handling Cost, Policy [Policy Text Block]</t>
  </si>
  <si>
    <t xml:space="preserve"> Shipping and Handling All shipping and handling costs are expensed as incurred and included in selling expenses. Total shipping and handling expenses were $ 0 2,857 0 21,773</t>
  </si>
  <si>
    <t>Value Added Taxes [Policy Text Block]</t>
  </si>
  <si>
    <t xml:space="preserve"> Value-added-tax The Company is subject to a value added tax (“VAT”) of 13 17</t>
  </si>
  <si>
    <t>Concentration Risk, Credit Risk, Policy [Policy Text Block]</t>
  </si>
  <si>
    <t xml:space="preserve">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June 30, 2016 and September 30, 2015, the Company’s cash was with banks in the PRC and Hong Kong, where there is currently no rule or regulation mandated on obligatory insurance of bank accounts. For the three and nine months ended June 30, 2016, no customer accounted more than 10 37 26 For the three months ended June 30, 2016 and 2015 , 3 0 100 For the nine months ended June 30, 2016 and 2015, the outsourced navel oranges accounted for 31 23 100</t>
  </si>
  <si>
    <t>Earnings Per Share, Policy [Policy Text Block]</t>
  </si>
  <si>
    <t xml:space="preserve"> Earnings Per share 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June 30, 2016 and September 30, 2015, there are no potentially dilutive securities outstanding.</t>
  </si>
  <si>
    <t>New Accounting Pronouncements, Policy [Policy Text Block]</t>
  </si>
  <si>
    <t xml:space="preserve"> In May 2014, the FASB issued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The Company has not yet determined the potential effects of the adoption of ASU 2014-09 and ASU 2015-14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 .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t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unaudited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t>
  </si>
  <si>
    <t>SUMMARY OF SIGNIFICANT ACCOUNTING POLICIES (Tables)</t>
  </si>
  <si>
    <t>Schedule of Differences between Reported Amount and Reporting Currency Denominated Amount [Table Text Block]</t>
  </si>
  <si>
    <t xml:space="preserve"> The exchange rates used to translate amounts in RMB into USD for the purposes of preparing the consolidated financial statements were as follows: June 30, September 30, 2016 2015 Period end RMB:USD exchange rate 0.1505 0.1572 Average RMB:USD exchange rate 0.1547 0.1622 Period end HKD:USD exchange rate 0.1289 0.1290 Average HKD:USD exchange rate 0.1289 0.1290 </t>
  </si>
  <si>
    <t>INVENTORY (Tables)</t>
  </si>
  <si>
    <t>Schedule of Inventory, Current [Table Text Block]</t>
  </si>
  <si>
    <t xml:space="preserve"> Inventory by major categories are summarized as follows: June 30, 2016 September 30, 2015 Raw material $ 28,827 $ 49,405 Work in process 3,529,867 5,419,697 $ 3,558,694 $ 5,469,102 </t>
  </si>
  <si>
    <t>PROPERTY AND EQUIPMENT (Tables)</t>
  </si>
  <si>
    <t>Property, Plant and Equipment [Table Text Block]</t>
  </si>
  <si>
    <t xml:space="preserve"> Property and equipment consist of the following: June 30, 2016 September 30, 2015 Electronic equipment $ 135,371 $ 141,513 Vehicles 229,660 239,374 Machinery and equipment 1,979,171 2,065,967 Buildings and improvements 7,216,776 7,537,854 Navel orange orchards 10,009,285 10,454,603 Subtotal 19,570,263 20,439,311 Less: Accumulated depreciation 8,458,543 8,011,896 Total $ 11,111,720 $ 12,427,415 </t>
  </si>
  <si>
    <t>INTANGIBLE ASSETS (Tables)</t>
  </si>
  <si>
    <t>Schedule of Finite-Lived Intangible Assets [Table Text Block]</t>
  </si>
  <si>
    <t xml:space="preserve"> Intangible assets consist of the following: June 30, 2016 September 30, 2015 Land use rights $ 172,669 $ 180,351 Less: Accumulated amortization 36,260 35,168 Total $ 136,409 $ 145,183 </t>
  </si>
  <si>
    <t>PREPAID LEASES (Tables)</t>
  </si>
  <si>
    <t>Schedule of Future Minimum Rental Payments for Operating Leases [Table Text Block]</t>
  </si>
  <si>
    <t xml:space="preserve"> Lease expense attributable to future periods is as follows: Twelve months ending June 30: 2017 $ 4,292,906 2018 4,292,906 2019 4,292,906 2020 4,292,906 2021 2,767,799 Thereafter 7,091,275 $ 27,030,698 </t>
  </si>
  <si>
    <t>INCOME TAXES (Tables)</t>
  </si>
  <si>
    <t>Schedule of Effective Income Tax Rate Reconciliation [Table Text Block]</t>
  </si>
  <si>
    <t xml:space="preserve"> The following table reconciles the U.S. statutory rates to the Company’s effective tax rate for the: Nine Months Ended June 30, 2016 2015 U.S. Statutory rate 35 % 35 % Foreign income not recognized in the U.S. -35 % -35 % PRC statutory income tax rate 25 % 25 % Tax exemption -25 % -25 % Effective income tax rate - - </t>
  </si>
  <si>
    <t>SUMMARY OF SIGNIFICANT ACCOUNTING POLICIES (Details)</t>
  </si>
  <si>
    <t>Year end exchange rate [Member] | CNY [Member]</t>
  </si>
  <si>
    <t>Financial Statement Line Items with Differences in Reported Amount and Reporting Currency Denominated Amounts [Line Items]</t>
  </si>
  <si>
    <t>Foreign Currency Exchange Rate, Translation</t>
  </si>
  <si>
    <t>Year end exchange rate [Member] | HKD [Member]</t>
  </si>
  <si>
    <t>Average exchange rate [Member] | CNY [Member]</t>
  </si>
  <si>
    <t>Average exchange rate [Member] | HKD [Member]</t>
  </si>
  <si>
    <t>SUMMARY OF SIGNIFICANT ACCOUNTING POLICIES (Details Textual) - USD ($)</t>
  </si>
  <si>
    <t>Product Information [Line Items]</t>
  </si>
  <si>
    <t>Advertising Expense</t>
  </si>
  <si>
    <t>Shipping, Handling and Transportation Costs</t>
  </si>
  <si>
    <t>Effective Vat Rate On Product</t>
  </si>
  <si>
    <t>13.00%</t>
  </si>
  <si>
    <t>Effective Processing Rate On Product</t>
  </si>
  <si>
    <t>17.00%</t>
  </si>
  <si>
    <t>Allowance for Doubtful Accounts Receivable</t>
  </si>
  <si>
    <t>Sales Revenue, Net [Member]</t>
  </si>
  <si>
    <t>Concentration Risk, Percentage</t>
  </si>
  <si>
    <t>10.00%</t>
  </si>
  <si>
    <t>Two Customer [Member] | Sales Revenue, Net [Member]</t>
  </si>
  <si>
    <t>37.00%</t>
  </si>
  <si>
    <t>26.00%</t>
  </si>
  <si>
    <t>Supplier Concentration Risk [Member] | Navel Oranges [Member]</t>
  </si>
  <si>
    <t>Entity Wide Purchase Major Vendor Percentage</t>
  </si>
  <si>
    <t>3.00%</t>
  </si>
  <si>
    <t>0.00%</t>
  </si>
  <si>
    <t>31.00%</t>
  </si>
  <si>
    <t>23.00%</t>
  </si>
  <si>
    <t>Supplier Concentration Risk [Member] | Vendors One [Member]</t>
  </si>
  <si>
    <t>100.00%</t>
  </si>
  <si>
    <t>INVENTORY (Details) - USD ($)</t>
  </si>
  <si>
    <t>Inventory [Line Items]</t>
  </si>
  <si>
    <t>Raw material</t>
  </si>
  <si>
    <t>Work in process</t>
  </si>
  <si>
    <t>Total</t>
  </si>
  <si>
    <t>ADVANCE PAYMENTS (Details Textual) - USD ($)</t>
  </si>
  <si>
    <t>Advance Payments [Line Items]</t>
  </si>
  <si>
    <t>Advances on Inventory Purchases</t>
  </si>
  <si>
    <t>PROPERTY AND EQUIPMENT (Details) - USD ($)</t>
  </si>
  <si>
    <t>Property, Plant and Equipment [Line Items]</t>
  </si>
  <si>
    <t>Subtotal</t>
  </si>
  <si>
    <t>Less: Accumulated depreciation</t>
  </si>
  <si>
    <t>Electronic equipment [Member]</t>
  </si>
  <si>
    <t>Vehicles [Member]</t>
  </si>
  <si>
    <t>Machinery and equipment [Member]</t>
  </si>
  <si>
    <t>Buildings and improvements [Member]</t>
  </si>
  <si>
    <t>Navel orange orchards [Member]</t>
  </si>
  <si>
    <t>PROPERTY AND EQUIPMENT (Details Textual) - USD ($)</t>
  </si>
  <si>
    <t>Depreciation</t>
  </si>
  <si>
    <t>INTANGIBLE ASSETS (Details) - Rights [Member] - USD ($)</t>
  </si>
  <si>
    <t>Fair Value Measurements, Recurring and Nonrecurring, Valuation Techniques [Line Items]</t>
  </si>
  <si>
    <t>Land use rights</t>
  </si>
  <si>
    <t>Less: Accumulated amortization</t>
  </si>
  <si>
    <t>INTANGIBLE ASSETS (Details Textual) - USD ($)</t>
  </si>
  <si>
    <t>Indefinite-lived Intangible Assets [Line Items]</t>
  </si>
  <si>
    <t>Amortization of Intangible Assets</t>
  </si>
  <si>
    <t>PREPAID LEASES (Details)</t>
  </si>
  <si>
    <t>Jun. 30, 2016USD ($)</t>
  </si>
  <si>
    <t>Twelve months ending June 30:</t>
  </si>
  <si>
    <t>Thereafter</t>
  </si>
  <si>
    <t>Operating Leases, Future Minimum Payments Due</t>
  </si>
  <si>
    <t>PREPAID LEASES (Details Textual)</t>
  </si>
  <si>
    <t>1 Months Ended</t>
  </si>
  <si>
    <t>Feb. 28, 2015USD ($)</t>
  </si>
  <si>
    <t>Dec. 18, 2014USD ($)</t>
  </si>
  <si>
    <t>Sep. 03, 2014USD ($)</t>
  </si>
  <si>
    <t>Mar. 26, 2014USD ($)</t>
  </si>
  <si>
    <t>Dec. 31, 2013USD ($)</t>
  </si>
  <si>
    <t>Dec. 30, 2012USD ($)</t>
  </si>
  <si>
    <t>Apr. 01, 2011USD ($)</t>
  </si>
  <si>
    <t>Jun. 30, 2015USD ($)</t>
  </si>
  <si>
    <t>Feb. 28, 2015CNY (¥)</t>
  </si>
  <si>
    <t>Dec. 18, 2014CNY (¥)</t>
  </si>
  <si>
    <t>Sep. 03, 2014CNY (¥)</t>
  </si>
  <si>
    <t>Mar. 26, 2014CNY (¥)</t>
  </si>
  <si>
    <t>Dec. 31, 2013CNY (¥)</t>
  </si>
  <si>
    <t>Dec. 30, 2012CNY (¥)</t>
  </si>
  <si>
    <t>Apr. 01, 2011CNY (¥)</t>
  </si>
  <si>
    <t>Operating Leased Assets [Line Items]</t>
  </si>
  <si>
    <t>Lease Term</t>
  </si>
  <si>
    <t>10 years</t>
  </si>
  <si>
    <t>Lease Expiration Date</t>
  </si>
  <si>
    <t>Dec. 31,
		2024</t>
  </si>
  <si>
    <t>Dec. 31,
		2023</t>
  </si>
  <si>
    <t>Dec. 31,
		2022</t>
  </si>
  <si>
    <t>Dec. 31,
		2020</t>
  </si>
  <si>
    <t>Lease Contract Aggregate Lease Amount</t>
  </si>
  <si>
    <t>Operating Leases, Rent Expense</t>
  </si>
  <si>
    <t>SHORT-TERM BANK LOANS (Details Textual)</t>
  </si>
  <si>
    <t>Oct. 13, 2015USD ($)</t>
  </si>
  <si>
    <t>Sep. 30, 2014USD ($)</t>
  </si>
  <si>
    <t>Sep. 30, 2014CNY (¥)</t>
  </si>
  <si>
    <t>Jun. 30, 2016CNY (¥)</t>
  </si>
  <si>
    <t>Oct. 13, 2015CNY (¥)</t>
  </si>
  <si>
    <t>Sep. 30, 2015USD ($)</t>
  </si>
  <si>
    <t>Jun. 30, 2015CNY (¥)</t>
  </si>
  <si>
    <t>Sep. 29, 2014USD ($)</t>
  </si>
  <si>
    <t>Sep. 29, 2014CNY (¥)</t>
  </si>
  <si>
    <t>Short-term Debt [Line Items]</t>
  </si>
  <si>
    <t>Short-Term Bank Loans and Notes Payable</t>
  </si>
  <si>
    <t>Guarantor Obligations, Liquidation Proceeds, Percentage</t>
  </si>
  <si>
    <t>4.00%</t>
  </si>
  <si>
    <t>Agricultural Development Bank of China [Member]</t>
  </si>
  <si>
    <t>Short-term Debt, Percentage Bearing Fixed Interest Rate</t>
  </si>
  <si>
    <t>5.28%</t>
  </si>
  <si>
    <t>6.60%</t>
  </si>
  <si>
    <t>Debt Instrument, Maturity Date</t>
  </si>
  <si>
    <t>Aug. 8,
		2016</t>
  </si>
  <si>
    <t>GanzhouGuoruitai Guarantee Co, Ltd [Member]</t>
  </si>
  <si>
    <t>Guarantor Obligations, Maximum Exposure, Undiscounted</t>
  </si>
  <si>
    <t>Guarantee Fee</t>
  </si>
  <si>
    <t>DUE TO RELATED PARTY (Details Textual) - USD ($)</t>
  </si>
  <si>
    <t>Related Party Transaction [Line Items]</t>
  </si>
  <si>
    <t>Hua Mei Investments Limited [Member]</t>
  </si>
  <si>
    <t>INCOME TAXES (Details)</t>
  </si>
  <si>
    <t>Income Tax Contingency [Line Items]</t>
  </si>
  <si>
    <t>U.S. Statutory rate</t>
  </si>
  <si>
    <t>35.00%</t>
  </si>
  <si>
    <t>Foreign income not recognized in the U.S.</t>
  </si>
  <si>
    <t>(35.00%)</t>
  </si>
  <si>
    <t>PRC statutory income tax rate</t>
  </si>
  <si>
    <t>25.00%</t>
  </si>
  <si>
    <t>Tax exemption</t>
  </si>
  <si>
    <t>(25.00%)</t>
  </si>
  <si>
    <t>Effective income tax rate</t>
  </si>
  <si>
    <t>INCOME TAXES (Details Textual) - USD ($)</t>
  </si>
  <si>
    <t>12 Months Ended</t>
  </si>
  <si>
    <t>Operating Loss Carryforwards [Line Items]</t>
  </si>
  <si>
    <t>Effective Income Tax Rate Reconciliation, State and Local Income Taxes, Percent</t>
  </si>
  <si>
    <t>Operating Loss Carryforwards</t>
  </si>
  <si>
    <t>Valuation Allowance, Commentary</t>
  </si>
  <si>
    <t>1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19894</v>
      </c>
    </row>
    <row r="11" spans="1:3">
      <c r="A11" s="4" t="s">
        <v>17</v>
      </c>
      <c r="B11" s="4" t="s">
        <v>18</v>
      </c>
    </row>
    <row r="12" spans="1:3">
      <c r="A12" s="4" t="s">
        <v>19</v>
      </c>
      <c r="B12" s="4" t="s">
        <v>20</v>
      </c>
    </row>
    <row r="13" spans="1:3">
      <c r="A13" s="4" t="s">
        <v>21</v>
      </c>
      <c r="B13" s="4" t="s">
        <v>22</v>
      </c>
    </row>
    <row r="14" spans="1:3">
      <c r="A14" s="4" t="s">
        <v>23</v>
      </c>
      <c r="C14" s="6" t="n">
        <v>15918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1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14</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1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2</v>
      </c>
      <c r="B1" s="2" t="s">
        <v>1</v>
      </c>
    </row>
    <row r="2" spans="1:2">
      <c r="B2" s="2" t="s">
        <v>2</v>
      </c>
    </row>
    <row r="3" spans="1:2">
      <c r="A3" s="3" t="s">
        <v>12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19304</v>
      </c>
      <c r="C3" s="7" t="n">
        <v>464046</v>
      </c>
    </row>
    <row r="4" spans="1:3">
      <c r="A4" s="4" t="s">
        <v>28</v>
      </c>
      <c r="B4" s="6" t="n">
        <v>1893187</v>
      </c>
      <c r="C4" s="6" t="n">
        <v>0</v>
      </c>
    </row>
    <row r="5" spans="1:3">
      <c r="A5" s="4" t="s">
        <v>29</v>
      </c>
      <c r="B5" s="6" t="n">
        <v>3558694</v>
      </c>
      <c r="C5" s="6" t="n">
        <v>5469102</v>
      </c>
    </row>
    <row r="6" spans="1:3">
      <c r="A6" s="4" t="s">
        <v>30</v>
      </c>
      <c r="B6" s="6" t="n">
        <v>430131</v>
      </c>
      <c r="C6" s="6" t="n">
        <v>4778733</v>
      </c>
    </row>
    <row r="7" spans="1:3">
      <c r="A7" s="4" t="s">
        <v>31</v>
      </c>
      <c r="B7" s="6" t="n">
        <v>4175145</v>
      </c>
      <c r="C7" s="6" t="n">
        <v>4360899</v>
      </c>
    </row>
    <row r="8" spans="1:3">
      <c r="A8" s="4" t="s">
        <v>32</v>
      </c>
      <c r="B8" s="6" t="n">
        <v>8348</v>
      </c>
      <c r="C8" s="6" t="n">
        <v>162326</v>
      </c>
    </row>
    <row r="9" spans="1:3">
      <c r="A9" s="4" t="s">
        <v>33</v>
      </c>
      <c r="B9" s="6" t="n">
        <v>34484809</v>
      </c>
      <c r="C9" s="6" t="n">
        <v>15235106</v>
      </c>
    </row>
    <row r="10" spans="1:3">
      <c r="A10" s="4" t="s">
        <v>34</v>
      </c>
      <c r="B10" s="6" t="n">
        <v>11111720</v>
      </c>
      <c r="C10" s="6" t="n">
        <v>12427415</v>
      </c>
    </row>
    <row r="11" spans="1:3">
      <c r="A11" s="3" t="s">
        <v>35</v>
      </c>
    </row>
    <row r="12" spans="1:3">
      <c r="A12" s="4" t="s">
        <v>36</v>
      </c>
      <c r="B12" s="6" t="n">
        <v>136409</v>
      </c>
      <c r="C12" s="6" t="n">
        <v>145183</v>
      </c>
    </row>
    <row r="13" spans="1:3">
      <c r="A13" s="4" t="s">
        <v>37</v>
      </c>
      <c r="B13" s="6" t="n">
        <v>22855553</v>
      </c>
      <c r="C13" s="6" t="n">
        <v>27143650</v>
      </c>
    </row>
    <row r="14" spans="1:3">
      <c r="A14" s="4" t="s">
        <v>38</v>
      </c>
      <c r="B14" s="6" t="n">
        <v>22991962</v>
      </c>
      <c r="C14" s="6" t="n">
        <v>27288833</v>
      </c>
    </row>
    <row r="15" spans="1:3">
      <c r="A15" s="4" t="s">
        <v>39</v>
      </c>
      <c r="B15" s="6" t="n">
        <v>68588491</v>
      </c>
      <c r="C15" s="6" t="n">
        <v>54951354</v>
      </c>
    </row>
    <row r="16" spans="1:3">
      <c r="A16" s="3" t="s">
        <v>40</v>
      </c>
    </row>
    <row r="17" spans="1:3">
      <c r="A17" s="4" t="s">
        <v>41</v>
      </c>
      <c r="B17" s="6" t="n">
        <v>1505040</v>
      </c>
      <c r="C17" s="6" t="n">
        <v>0</v>
      </c>
    </row>
    <row r="18" spans="1:3">
      <c r="A18" s="4" t="s">
        <v>42</v>
      </c>
      <c r="B18" s="6" t="n">
        <v>237584</v>
      </c>
      <c r="C18" s="6" t="n">
        <v>215422</v>
      </c>
    </row>
    <row r="19" spans="1:3">
      <c r="A19" s="4" t="s">
        <v>43</v>
      </c>
      <c r="B19" s="6" t="n">
        <v>448451</v>
      </c>
      <c r="C19" s="6" t="n">
        <v>154571</v>
      </c>
    </row>
    <row r="20" spans="1:3">
      <c r="A20" s="4" t="s">
        <v>44</v>
      </c>
      <c r="B20" s="6" t="n">
        <v>86903</v>
      </c>
      <c r="C20" s="6" t="n">
        <v>61759</v>
      </c>
    </row>
    <row r="21" spans="1:3">
      <c r="A21" s="4" t="s">
        <v>45</v>
      </c>
      <c r="B21" s="6" t="n">
        <v>2277978</v>
      </c>
      <c r="C21" s="6" t="n">
        <v>431752</v>
      </c>
    </row>
    <row r="22" spans="1:3">
      <c r="A22" s="4" t="s">
        <v>46</v>
      </c>
      <c r="B22" s="4" t="s">
        <v>47</v>
      </c>
      <c r="C22" s="4" t="s">
        <v>47</v>
      </c>
    </row>
    <row r="23" spans="1:3">
      <c r="A23" s="3" t="s">
        <v>48</v>
      </c>
    </row>
    <row r="24" spans="1:3">
      <c r="A24" s="4" t="s">
        <v>49</v>
      </c>
      <c r="B24" s="6" t="n">
        <v>1592</v>
      </c>
      <c r="C24" s="6" t="n">
        <v>1592</v>
      </c>
    </row>
    <row r="25" spans="1:3">
      <c r="A25" s="4" t="s">
        <v>50</v>
      </c>
      <c r="B25" s="6" t="n">
        <v>4909572</v>
      </c>
      <c r="C25" s="6" t="n">
        <v>4909572</v>
      </c>
    </row>
    <row r="26" spans="1:3">
      <c r="A26" s="4" t="s">
        <v>51</v>
      </c>
      <c r="B26" s="6" t="n">
        <v>2572619</v>
      </c>
      <c r="C26" s="6" t="n">
        <v>2572619</v>
      </c>
    </row>
    <row r="27" spans="1:3">
      <c r="A27" s="4" t="s">
        <v>52</v>
      </c>
      <c r="B27" s="6" t="n">
        <v>61040374</v>
      </c>
      <c r="C27" s="6" t="n">
        <v>46512259</v>
      </c>
    </row>
    <row r="28" spans="1:3">
      <c r="A28" s="4" t="s">
        <v>53</v>
      </c>
      <c r="B28" s="6" t="n">
        <v>-2213644</v>
      </c>
      <c r="C28" s="6" t="n">
        <v>523560</v>
      </c>
    </row>
    <row r="29" spans="1:3">
      <c r="A29" s="4" t="s">
        <v>54</v>
      </c>
      <c r="B29" s="6" t="n">
        <v>66310513</v>
      </c>
      <c r="C29" s="6" t="n">
        <v>54519602</v>
      </c>
    </row>
    <row r="30" spans="1:3">
      <c r="A30" s="4" t="s">
        <v>55</v>
      </c>
      <c r="B30" s="7" t="n">
        <v>68588491</v>
      </c>
      <c r="C30" s="7" t="n">
        <v>54951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v>
      </c>
      <c r="B1" s="2" t="s">
        <v>2</v>
      </c>
      <c r="C1" s="2" t="s">
        <v>25</v>
      </c>
    </row>
    <row r="2" spans="1:3">
      <c r="A2" s="4" t="s">
        <v>195</v>
      </c>
    </row>
    <row r="3" spans="1:3">
      <c r="A3" s="3" t="s">
        <v>196</v>
      </c>
    </row>
    <row r="4" spans="1:3">
      <c r="A4" s="4" t="s">
        <v>197</v>
      </c>
      <c r="B4" s="10" t="n">
        <v>0.1505</v>
      </c>
      <c r="C4" s="10" t="n">
        <v>0.1572</v>
      </c>
    </row>
    <row r="5" spans="1:3">
      <c r="A5" s="4" t="s">
        <v>198</v>
      </c>
    </row>
    <row r="6" spans="1:3">
      <c r="A6" s="3" t="s">
        <v>196</v>
      </c>
    </row>
    <row r="7" spans="1:3">
      <c r="A7" s="4" t="s">
        <v>197</v>
      </c>
      <c r="B7" s="10" t="n">
        <v>0.1289</v>
      </c>
      <c r="C7" s="11" t="n">
        <v>0.129</v>
      </c>
    </row>
    <row r="8" spans="1:3">
      <c r="A8" s="4" t="s">
        <v>199</v>
      </c>
    </row>
    <row r="9" spans="1:3">
      <c r="A9" s="3" t="s">
        <v>196</v>
      </c>
    </row>
    <row r="10" spans="1:3">
      <c r="A10" s="4" t="s">
        <v>197</v>
      </c>
      <c r="B10" s="10" t="n">
        <v>0.1547</v>
      </c>
      <c r="C10" s="10" t="n">
        <v>0.1622</v>
      </c>
    </row>
    <row r="11" spans="1:3">
      <c r="A11" s="4" t="s">
        <v>200</v>
      </c>
    </row>
    <row r="12" spans="1:3">
      <c r="A12" s="3" t="s">
        <v>196</v>
      </c>
    </row>
    <row r="13" spans="1:3">
      <c r="A13" s="4" t="s">
        <v>197</v>
      </c>
      <c r="B13" s="10" t="n">
        <v>0.1289</v>
      </c>
      <c r="C13" s="11" t="n">
        <v>0.1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01</v>
      </c>
      <c r="B1" s="2" t="s">
        <v>62</v>
      </c>
      <c r="D1" s="2" t="s">
        <v>1</v>
      </c>
    </row>
    <row r="2" spans="1:6">
      <c r="B2" s="2" t="s">
        <v>2</v>
      </c>
      <c r="C2" s="2" t="s">
        <v>63</v>
      </c>
      <c r="D2" s="2" t="s">
        <v>2</v>
      </c>
      <c r="E2" s="2" t="s">
        <v>63</v>
      </c>
      <c r="F2" s="2" t="s">
        <v>25</v>
      </c>
    </row>
    <row r="3" spans="1:6">
      <c r="A3" s="3" t="s">
        <v>202</v>
      </c>
    </row>
    <row r="4" spans="1:6">
      <c r="A4" s="4" t="s">
        <v>203</v>
      </c>
      <c r="B4" s="7" t="n">
        <v>642</v>
      </c>
      <c r="C4" s="7" t="n">
        <v>29377</v>
      </c>
      <c r="D4" s="7" t="n">
        <v>971</v>
      </c>
      <c r="E4" s="7" t="n">
        <v>66511</v>
      </c>
    </row>
    <row r="5" spans="1:6">
      <c r="A5" s="4" t="s">
        <v>204</v>
      </c>
      <c r="B5" s="6" t="n">
        <v>0</v>
      </c>
      <c r="C5" s="7" t="n">
        <v>2857</v>
      </c>
      <c r="D5" s="7" t="n">
        <v>0</v>
      </c>
      <c r="E5" s="7" t="n">
        <v>21773</v>
      </c>
    </row>
    <row r="6" spans="1:6">
      <c r="A6" s="4" t="s">
        <v>205</v>
      </c>
      <c r="D6" s="4" t="s">
        <v>206</v>
      </c>
    </row>
    <row r="7" spans="1:6">
      <c r="A7" s="4" t="s">
        <v>207</v>
      </c>
      <c r="D7" s="4" t="s">
        <v>208</v>
      </c>
    </row>
    <row r="8" spans="1:6">
      <c r="A8" s="4" t="s">
        <v>209</v>
      </c>
      <c r="B8" s="7" t="n">
        <v>20781</v>
      </c>
      <c r="D8" s="7" t="n">
        <v>20781</v>
      </c>
      <c r="F8" s="7" t="n">
        <v>21705</v>
      </c>
    </row>
    <row r="9" spans="1:6">
      <c r="A9" s="4" t="s">
        <v>210</v>
      </c>
    </row>
    <row r="10" spans="1:6">
      <c r="A10" s="3" t="s">
        <v>202</v>
      </c>
    </row>
    <row r="11" spans="1:6">
      <c r="A11" s="4" t="s">
        <v>211</v>
      </c>
      <c r="B11" s="4" t="s">
        <v>212</v>
      </c>
      <c r="D11" s="4" t="s">
        <v>212</v>
      </c>
    </row>
    <row r="12" spans="1:6">
      <c r="A12" s="4" t="s">
        <v>213</v>
      </c>
    </row>
    <row r="13" spans="1:6">
      <c r="A13" s="3" t="s">
        <v>202</v>
      </c>
    </row>
    <row r="14" spans="1:6">
      <c r="A14" s="4" t="s">
        <v>211</v>
      </c>
      <c r="C14" s="4" t="s">
        <v>214</v>
      </c>
      <c r="E14" s="4" t="s">
        <v>215</v>
      </c>
    </row>
    <row r="15" spans="1:6">
      <c r="A15" s="4" t="s">
        <v>216</v>
      </c>
    </row>
    <row r="16" spans="1:6">
      <c r="A16" s="3" t="s">
        <v>202</v>
      </c>
    </row>
    <row r="17" spans="1:6">
      <c r="A17" s="4" t="s">
        <v>217</v>
      </c>
      <c r="B17" s="4" t="s">
        <v>218</v>
      </c>
      <c r="C17" s="4" t="s">
        <v>219</v>
      </c>
      <c r="D17" s="4" t="s">
        <v>220</v>
      </c>
      <c r="E17" s="4" t="s">
        <v>221</v>
      </c>
    </row>
    <row r="18" spans="1:6">
      <c r="A18" s="4" t="s">
        <v>222</v>
      </c>
    </row>
    <row r="19" spans="1:6">
      <c r="A19" s="3" t="s">
        <v>202</v>
      </c>
    </row>
    <row r="20" spans="1:6">
      <c r="A20" s="4" t="s">
        <v>217</v>
      </c>
      <c r="B20" s="4" t="s">
        <v>223</v>
      </c>
      <c r="D20" s="4" t="s">
        <v>2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24</v>
      </c>
      <c r="B1" s="2" t="s">
        <v>2</v>
      </c>
      <c r="C1" s="2" t="s">
        <v>25</v>
      </c>
    </row>
    <row r="2" spans="1:3">
      <c r="A2" s="3" t="s">
        <v>225</v>
      </c>
    </row>
    <row r="3" spans="1:3">
      <c r="A3" s="4" t="s">
        <v>226</v>
      </c>
      <c r="B3" s="7" t="n">
        <v>28827</v>
      </c>
      <c r="C3" s="7" t="n">
        <v>49405</v>
      </c>
    </row>
    <row r="4" spans="1:3">
      <c r="A4" s="4" t="s">
        <v>227</v>
      </c>
      <c r="B4" s="6" t="n">
        <v>3529867</v>
      </c>
      <c r="C4" s="6" t="n">
        <v>5419697</v>
      </c>
    </row>
    <row r="5" spans="1:3">
      <c r="A5" s="4" t="s">
        <v>228</v>
      </c>
      <c r="B5" s="7" t="n">
        <v>3558694</v>
      </c>
      <c r="C5" s="7" t="n">
        <v>54691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29</v>
      </c>
      <c r="B1" s="2" t="s">
        <v>2</v>
      </c>
      <c r="C1" s="2" t="s">
        <v>25</v>
      </c>
    </row>
    <row r="2" spans="1:3">
      <c r="A2" s="3" t="s">
        <v>230</v>
      </c>
    </row>
    <row r="3" spans="1:3">
      <c r="A3" s="4" t="s">
        <v>231</v>
      </c>
      <c r="B3" s="7" t="n">
        <v>430131</v>
      </c>
      <c r="C3" s="7" t="n">
        <v>47787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32</v>
      </c>
      <c r="B1" s="2" t="s">
        <v>2</v>
      </c>
      <c r="C1" s="2" t="s">
        <v>25</v>
      </c>
    </row>
    <row r="2" spans="1:3">
      <c r="A2" s="3" t="s">
        <v>233</v>
      </c>
    </row>
    <row r="3" spans="1:3">
      <c r="A3" s="4" t="s">
        <v>234</v>
      </c>
      <c r="B3" s="7" t="n">
        <v>19570263</v>
      </c>
      <c r="C3" s="7" t="n">
        <v>20439311</v>
      </c>
    </row>
    <row r="4" spans="1:3">
      <c r="A4" s="4" t="s">
        <v>235</v>
      </c>
      <c r="B4" s="6" t="n">
        <v>8458543</v>
      </c>
      <c r="C4" s="6" t="n">
        <v>8011896</v>
      </c>
    </row>
    <row r="5" spans="1:3">
      <c r="A5" s="4" t="s">
        <v>228</v>
      </c>
      <c r="B5" s="6" t="n">
        <v>11111720</v>
      </c>
      <c r="C5" s="6" t="n">
        <v>12427415</v>
      </c>
    </row>
    <row r="6" spans="1:3">
      <c r="A6" s="4" t="s">
        <v>236</v>
      </c>
    </row>
    <row r="7" spans="1:3">
      <c r="A7" s="3" t="s">
        <v>233</v>
      </c>
    </row>
    <row r="8" spans="1:3">
      <c r="A8" s="4" t="s">
        <v>234</v>
      </c>
      <c r="B8" s="6" t="n">
        <v>135371</v>
      </c>
      <c r="C8" s="6" t="n">
        <v>141513</v>
      </c>
    </row>
    <row r="9" spans="1:3">
      <c r="A9" s="4" t="s">
        <v>237</v>
      </c>
    </row>
    <row r="10" spans="1:3">
      <c r="A10" s="3" t="s">
        <v>233</v>
      </c>
    </row>
    <row r="11" spans="1:3">
      <c r="A11" s="4" t="s">
        <v>234</v>
      </c>
      <c r="B11" s="6" t="n">
        <v>229660</v>
      </c>
      <c r="C11" s="6" t="n">
        <v>239374</v>
      </c>
    </row>
    <row r="12" spans="1:3">
      <c r="A12" s="4" t="s">
        <v>238</v>
      </c>
    </row>
    <row r="13" spans="1:3">
      <c r="A13" s="3" t="s">
        <v>233</v>
      </c>
    </row>
    <row r="14" spans="1:3">
      <c r="A14" s="4" t="s">
        <v>234</v>
      </c>
      <c r="B14" s="6" t="n">
        <v>1979171</v>
      </c>
      <c r="C14" s="6" t="n">
        <v>2065967</v>
      </c>
    </row>
    <row r="15" spans="1:3">
      <c r="A15" s="4" t="s">
        <v>239</v>
      </c>
    </row>
    <row r="16" spans="1:3">
      <c r="A16" s="3" t="s">
        <v>233</v>
      </c>
    </row>
    <row r="17" spans="1:3">
      <c r="A17" s="4" t="s">
        <v>234</v>
      </c>
      <c r="B17" s="6" t="n">
        <v>7216776</v>
      </c>
      <c r="C17" s="6" t="n">
        <v>7537854</v>
      </c>
    </row>
    <row r="18" spans="1:3">
      <c r="A18" s="4" t="s">
        <v>240</v>
      </c>
    </row>
    <row r="19" spans="1:3">
      <c r="A19" s="3" t="s">
        <v>233</v>
      </c>
    </row>
    <row r="20" spans="1:3">
      <c r="A20" s="4" t="s">
        <v>234</v>
      </c>
      <c r="B20" s="7" t="n">
        <v>10009285</v>
      </c>
      <c r="C20" s="7" t="n">
        <v>104546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41</v>
      </c>
      <c r="B1" s="2" t="s">
        <v>62</v>
      </c>
      <c r="D1" s="2" t="s">
        <v>1</v>
      </c>
    </row>
    <row r="2" spans="1:5">
      <c r="B2" s="2" t="s">
        <v>2</v>
      </c>
      <c r="C2" s="2" t="s">
        <v>63</v>
      </c>
      <c r="D2" s="2" t="s">
        <v>2</v>
      </c>
      <c r="E2" s="2" t="s">
        <v>63</v>
      </c>
    </row>
    <row r="3" spans="1:5">
      <c r="A3" s="3" t="s">
        <v>233</v>
      </c>
    </row>
    <row r="4" spans="1:5">
      <c r="A4" s="4" t="s">
        <v>242</v>
      </c>
      <c r="B4" s="7" t="n">
        <v>269912</v>
      </c>
      <c r="C4" s="7" t="n">
        <v>288675</v>
      </c>
      <c r="D4" s="7" t="n">
        <v>810139</v>
      </c>
      <c r="E4" s="7" t="n">
        <v>9033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172669</v>
      </c>
      <c r="C3" s="7" t="n">
        <v>180351</v>
      </c>
    </row>
    <row r="4" spans="1:3">
      <c r="A4" s="4" t="s">
        <v>246</v>
      </c>
      <c r="B4" s="6" t="n">
        <v>36260</v>
      </c>
      <c r="C4" s="6" t="n">
        <v>35168</v>
      </c>
    </row>
    <row r="5" spans="1:3">
      <c r="A5" s="4" t="s">
        <v>228</v>
      </c>
      <c r="B5" s="7" t="n">
        <v>136409</v>
      </c>
      <c r="C5" s="7" t="n">
        <v>1451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6" t="n">
        <v>200000000</v>
      </c>
      <c r="C3" s="6" t="n">
        <v>200000000</v>
      </c>
    </row>
    <row r="4" spans="1:3">
      <c r="A4" s="4" t="s">
        <v>59</v>
      </c>
      <c r="B4" s="6" t="n">
        <v>15918940</v>
      </c>
      <c r="C4" s="6" t="n">
        <v>15918940</v>
      </c>
    </row>
    <row r="5" spans="1:3">
      <c r="A5" s="4" t="s">
        <v>60</v>
      </c>
      <c r="B5" s="6" t="n">
        <v>15918940</v>
      </c>
      <c r="C5" s="6" t="n">
        <v>15918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47</v>
      </c>
      <c r="B1" s="2" t="s">
        <v>62</v>
      </c>
      <c r="D1" s="2" t="s">
        <v>1</v>
      </c>
    </row>
    <row r="2" spans="1:5">
      <c r="B2" s="2" t="s">
        <v>2</v>
      </c>
      <c r="C2" s="2" t="s">
        <v>63</v>
      </c>
      <c r="D2" s="2" t="s">
        <v>2</v>
      </c>
      <c r="E2" s="2" t="s">
        <v>63</v>
      </c>
    </row>
    <row r="3" spans="1:5">
      <c r="A3" s="3" t="s">
        <v>248</v>
      </c>
    </row>
    <row r="4" spans="1:5">
      <c r="A4" s="4" t="s">
        <v>249</v>
      </c>
      <c r="B4" s="7" t="n">
        <v>889</v>
      </c>
      <c r="C4" s="7" t="n">
        <v>940</v>
      </c>
      <c r="D4" s="7" t="n">
        <v>2663</v>
      </c>
      <c r="E4" s="7" t="n">
        <v>28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s="1" t="s">
        <v>250</v>
      </c>
      <c r="B1" s="2" t="s">
        <v>251</v>
      </c>
    </row>
    <row r="2" spans="1:2">
      <c r="A2" s="3" t="s">
        <v>252</v>
      </c>
    </row>
    <row r="3" spans="1:2">
      <c r="A3" s="6" t="n">
        <v>2017</v>
      </c>
      <c r="B3" s="7" t="n">
        <v>4292906</v>
      </c>
    </row>
    <row r="4" spans="1:2">
      <c r="A4" s="6" t="n">
        <v>2018</v>
      </c>
      <c r="B4" s="6" t="n">
        <v>4292906</v>
      </c>
    </row>
    <row r="5" spans="1:2">
      <c r="A5" s="6" t="n">
        <v>2019</v>
      </c>
      <c r="B5" s="6" t="n">
        <v>4292906</v>
      </c>
    </row>
    <row r="6" spans="1:2">
      <c r="A6" s="6" t="n">
        <v>2020</v>
      </c>
      <c r="B6" s="6" t="n">
        <v>4292906</v>
      </c>
    </row>
    <row r="7" spans="1:2">
      <c r="A7" s="6" t="n">
        <v>2021</v>
      </c>
      <c r="B7" s="6" t="n">
        <v>2767799</v>
      </c>
    </row>
    <row r="8" spans="1:2">
      <c r="A8" s="4" t="s">
        <v>253</v>
      </c>
      <c r="B8" s="6" t="n">
        <v>7091275</v>
      </c>
    </row>
    <row r="9" spans="1:2">
      <c r="A9" s="4" t="s">
        <v>254</v>
      </c>
      <c r="B9" s="7" t="n">
        <v>270306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S7"/>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255</v>
      </c>
      <c r="B1" s="2" t="s">
        <v>256</v>
      </c>
      <c r="I1" s="2" t="s">
        <v>62</v>
      </c>
      <c r="K1" s="2" t="s">
        <v>1</v>
      </c>
    </row>
    <row r="2" spans="1:19">
      <c r="B2" s="2" t="s">
        <v>257</v>
      </c>
      <c r="C2" s="2" t="s">
        <v>258</v>
      </c>
      <c r="D2" s="2" t="s">
        <v>259</v>
      </c>
      <c r="E2" s="2" t="s">
        <v>260</v>
      </c>
      <c r="F2" s="2" t="s">
        <v>261</v>
      </c>
      <c r="G2" s="2" t="s">
        <v>262</v>
      </c>
      <c r="H2" s="2" t="s">
        <v>263</v>
      </c>
      <c r="I2" s="2" t="s">
        <v>251</v>
      </c>
      <c r="J2" s="2" t="s">
        <v>264</v>
      </c>
      <c r="K2" s="2" t="s">
        <v>251</v>
      </c>
      <c r="L2" s="2" t="s">
        <v>264</v>
      </c>
      <c r="M2" s="2" t="s">
        <v>265</v>
      </c>
      <c r="N2" s="2" t="s">
        <v>266</v>
      </c>
      <c r="O2" s="2" t="s">
        <v>267</v>
      </c>
      <c r="P2" s="2" t="s">
        <v>268</v>
      </c>
      <c r="Q2" s="2" t="s">
        <v>269</v>
      </c>
      <c r="R2" s="2" t="s">
        <v>270</v>
      </c>
      <c r="S2" s="2" t="s">
        <v>271</v>
      </c>
    </row>
    <row r="3" spans="1:19">
      <c r="A3" s="3" t="s">
        <v>272</v>
      </c>
    </row>
    <row r="4" spans="1:19">
      <c r="A4" s="4" t="s">
        <v>273</v>
      </c>
      <c r="B4" s="4" t="s">
        <v>274</v>
      </c>
      <c r="C4" s="4" t="s">
        <v>274</v>
      </c>
      <c r="D4" s="4" t="s">
        <v>274</v>
      </c>
      <c r="E4" s="4" t="s">
        <v>274</v>
      </c>
      <c r="F4" s="4" t="s">
        <v>274</v>
      </c>
      <c r="G4" s="4" t="s">
        <v>274</v>
      </c>
      <c r="H4" s="4" t="s">
        <v>274</v>
      </c>
    </row>
    <row r="5" spans="1:19">
      <c r="A5" s="4" t="s">
        <v>275</v>
      </c>
      <c r="B5" s="4" t="s">
        <v>276</v>
      </c>
      <c r="C5" s="4" t="s">
        <v>276</v>
      </c>
      <c r="D5" s="4" t="s">
        <v>276</v>
      </c>
      <c r="E5" s="4" t="s">
        <v>277</v>
      </c>
      <c r="F5" s="4" t="s">
        <v>277</v>
      </c>
      <c r="G5" s="4" t="s">
        <v>278</v>
      </c>
      <c r="H5" s="4" t="s">
        <v>279</v>
      </c>
    </row>
    <row r="6" spans="1:19">
      <c r="A6" s="4" t="s">
        <v>280</v>
      </c>
      <c r="B6" s="7" t="n">
        <v>12014</v>
      </c>
      <c r="C6" s="7" t="n">
        <v>12013</v>
      </c>
      <c r="D6" s="7" t="n">
        <v>3857000</v>
      </c>
      <c r="E6" s="7" t="n">
        <v>4440528</v>
      </c>
      <c r="F6" s="7" t="n">
        <v>4063824</v>
      </c>
      <c r="G6" s="7" t="n">
        <v>9463818</v>
      </c>
      <c r="H6" s="7" t="n">
        <v>16123369</v>
      </c>
      <c r="M6" s="12" t="n">
        <v>20860000</v>
      </c>
      <c r="N6" s="12" t="n">
        <v>24200000</v>
      </c>
      <c r="O6" s="12" t="n">
        <v>23750000</v>
      </c>
      <c r="P6" s="12" t="n">
        <v>27360000</v>
      </c>
      <c r="Q6" s="12" t="n">
        <v>24840000</v>
      </c>
      <c r="R6" s="12" t="n">
        <v>57847300</v>
      </c>
      <c r="S6" s="12" t="n">
        <v>98553600</v>
      </c>
    </row>
    <row r="7" spans="1:19">
      <c r="A7" s="4" t="s">
        <v>281</v>
      </c>
      <c r="I7" s="7" t="n">
        <v>1074093</v>
      </c>
      <c r="J7" s="7" t="n">
        <v>1134788</v>
      </c>
      <c r="K7" s="7" t="n">
        <v>3220238</v>
      </c>
      <c r="L7" s="7" t="n">
        <v>3112856</v>
      </c>
    </row>
  </sheetData>
  <mergeCells count="4">
    <mergeCell ref="A1:A2"/>
    <mergeCell ref="B1:H1"/>
    <mergeCell ref="I1:J1"/>
    <mergeCell ref="K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82</v>
      </c>
      <c r="B1" s="2" t="s">
        <v>283</v>
      </c>
      <c r="C1" s="2" t="s">
        <v>284</v>
      </c>
      <c r="D1" s="2" t="s">
        <v>285</v>
      </c>
      <c r="E1" s="2" t="s">
        <v>251</v>
      </c>
      <c r="F1" s="2" t="s">
        <v>286</v>
      </c>
      <c r="G1" s="2" t="s">
        <v>287</v>
      </c>
      <c r="H1" s="2" t="s">
        <v>288</v>
      </c>
      <c r="I1" s="2" t="s">
        <v>264</v>
      </c>
      <c r="J1" s="2" t="s">
        <v>289</v>
      </c>
      <c r="K1" s="2" t="s">
        <v>290</v>
      </c>
      <c r="L1" s="2" t="s">
        <v>291</v>
      </c>
    </row>
    <row r="2" spans="1:12">
      <c r="A2" s="3" t="s">
        <v>292</v>
      </c>
    </row>
    <row r="3" spans="1:12">
      <c r="A3" s="4" t="s">
        <v>293</v>
      </c>
      <c r="E3" s="7" t="n">
        <v>1505040</v>
      </c>
      <c r="H3" s="7" t="n">
        <v>0</v>
      </c>
    </row>
    <row r="4" spans="1:12">
      <c r="A4" s="4" t="s">
        <v>294</v>
      </c>
      <c r="B4" s="4" t="s">
        <v>295</v>
      </c>
    </row>
    <row r="5" spans="1:12">
      <c r="A5" s="4" t="s">
        <v>296</v>
      </c>
    </row>
    <row r="6" spans="1:12">
      <c r="A6" s="3" t="s">
        <v>292</v>
      </c>
    </row>
    <row r="7" spans="1:12">
      <c r="A7" s="4" t="s">
        <v>297</v>
      </c>
      <c r="B7" s="4" t="s">
        <v>298</v>
      </c>
      <c r="G7" s="4" t="s">
        <v>298</v>
      </c>
      <c r="K7" s="4" t="s">
        <v>299</v>
      </c>
      <c r="L7" s="4" t="s">
        <v>299</v>
      </c>
    </row>
    <row r="8" spans="1:12">
      <c r="A8" s="4" t="s">
        <v>293</v>
      </c>
      <c r="B8" s="7" t="n">
        <v>4100000</v>
      </c>
      <c r="G8" s="12" t="n">
        <v>26000000</v>
      </c>
      <c r="K8" s="7" t="n">
        <v>5521600</v>
      </c>
      <c r="L8" s="12" t="n">
        <v>34000000</v>
      </c>
    </row>
    <row r="9" spans="1:12">
      <c r="A9" s="4" t="s">
        <v>300</v>
      </c>
      <c r="E9" s="4" t="s">
        <v>301</v>
      </c>
    </row>
    <row r="10" spans="1:12">
      <c r="A10" s="4" t="s">
        <v>302</v>
      </c>
    </row>
    <row r="11" spans="1:12">
      <c r="A11" s="3" t="s">
        <v>292</v>
      </c>
    </row>
    <row r="12" spans="1:12">
      <c r="A12" s="4" t="s">
        <v>303</v>
      </c>
      <c r="E12" s="7" t="n">
        <v>1505040</v>
      </c>
      <c r="F12" s="12" t="n">
        <v>10000000</v>
      </c>
      <c r="I12" s="7" t="n">
        <v>4583600</v>
      </c>
      <c r="J12" s="12" t="n">
        <v>28000000</v>
      </c>
      <c r="K12" s="7" t="n">
        <v>4547200</v>
      </c>
      <c r="L12" s="12" t="n">
        <v>28000000</v>
      </c>
    </row>
    <row r="13" spans="1:12">
      <c r="A13" s="4" t="s">
        <v>304</v>
      </c>
      <c r="C13" s="7" t="n">
        <v>90945</v>
      </c>
      <c r="D13" s="12" t="n">
        <v>5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05</v>
      </c>
      <c r="B1" s="2" t="s">
        <v>2</v>
      </c>
      <c r="C1" s="2" t="s">
        <v>25</v>
      </c>
    </row>
    <row r="2" spans="1:3">
      <c r="A2" s="3" t="s">
        <v>306</v>
      </c>
    </row>
    <row r="3" spans="1:3">
      <c r="A3" s="4" t="s">
        <v>43</v>
      </c>
      <c r="B3" s="7" t="n">
        <v>448451</v>
      </c>
      <c r="C3" s="7" t="n">
        <v>154571</v>
      </c>
    </row>
    <row r="4" spans="1:3">
      <c r="A4" s="4" t="s">
        <v>307</v>
      </c>
    </row>
    <row r="5" spans="1:3">
      <c r="A5" s="3" t="s">
        <v>306</v>
      </c>
    </row>
    <row r="6" spans="1:3">
      <c r="A6" s="4" t="s">
        <v>43</v>
      </c>
      <c r="B6" s="7" t="n">
        <v>448451</v>
      </c>
      <c r="C6" s="7" t="n">
        <v>1545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308</v>
      </c>
      <c r="B1" s="2" t="s">
        <v>1</v>
      </c>
    </row>
    <row r="2" spans="1:3">
      <c r="B2" s="2" t="s">
        <v>2</v>
      </c>
      <c r="C2" s="2" t="s">
        <v>63</v>
      </c>
    </row>
    <row r="3" spans="1:3">
      <c r="A3" s="3" t="s">
        <v>309</v>
      </c>
    </row>
    <row r="4" spans="1:3">
      <c r="A4" s="4" t="s">
        <v>310</v>
      </c>
      <c r="B4" s="4" t="s">
        <v>311</v>
      </c>
      <c r="C4" s="4" t="s">
        <v>311</v>
      </c>
    </row>
    <row r="5" spans="1:3">
      <c r="A5" s="4" t="s">
        <v>312</v>
      </c>
      <c r="B5" s="4" t="s">
        <v>313</v>
      </c>
      <c r="C5" s="4" t="s">
        <v>313</v>
      </c>
    </row>
    <row r="6" spans="1:3">
      <c r="A6" s="4" t="s">
        <v>314</v>
      </c>
      <c r="B6" s="4" t="s">
        <v>315</v>
      </c>
      <c r="C6" s="4" t="s">
        <v>315</v>
      </c>
    </row>
    <row r="7" spans="1:3">
      <c r="A7" s="4" t="s">
        <v>316</v>
      </c>
      <c r="B7" s="4" t="s">
        <v>317</v>
      </c>
      <c r="C7" s="4" t="s">
        <v>317</v>
      </c>
    </row>
    <row r="8" spans="1:3">
      <c r="A8" s="4" t="s">
        <v>318</v>
      </c>
      <c r="B8" s="4" t="s">
        <v>219</v>
      </c>
      <c r="C8" s="4" t="s">
        <v>2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19</v>
      </c>
      <c r="B1" s="2" t="s">
        <v>1</v>
      </c>
      <c r="D1" s="2" t="s">
        <v>320</v>
      </c>
    </row>
    <row r="2" spans="1:4">
      <c r="B2" s="2" t="s">
        <v>2</v>
      </c>
      <c r="C2" s="2" t="s">
        <v>63</v>
      </c>
      <c r="D2" s="2" t="s">
        <v>25</v>
      </c>
    </row>
    <row r="3" spans="1:4">
      <c r="A3" s="3" t="s">
        <v>321</v>
      </c>
    </row>
    <row r="4" spans="1:4">
      <c r="A4" s="4" t="s">
        <v>322</v>
      </c>
      <c r="B4" s="4" t="s">
        <v>315</v>
      </c>
      <c r="C4" s="4" t="s">
        <v>315</v>
      </c>
    </row>
    <row r="5" spans="1:4">
      <c r="A5" s="4" t="s">
        <v>323</v>
      </c>
      <c r="B5" s="7" t="n">
        <v>318885</v>
      </c>
      <c r="C5" s="7" t="n">
        <v>575088</v>
      </c>
    </row>
    <row r="6" spans="1:4">
      <c r="A6" s="4" t="s">
        <v>324</v>
      </c>
      <c r="B6" s="4" t="s">
        <v>325</v>
      </c>
      <c r="D6" s="4" t="s">
        <v>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5154493</v>
      </c>
      <c r="C3" s="7" t="n">
        <v>2123558</v>
      </c>
      <c r="D3" s="7" t="n">
        <v>27709469</v>
      </c>
      <c r="E3" s="7" t="n">
        <v>22588007</v>
      </c>
    </row>
    <row r="4" spans="1:5">
      <c r="A4" s="4" t="s">
        <v>65</v>
      </c>
      <c r="B4" s="6" t="n">
        <v>2031617</v>
      </c>
      <c r="C4" s="6" t="n">
        <v>887888</v>
      </c>
      <c r="D4" s="6" t="n">
        <v>12271406</v>
      </c>
      <c r="E4" s="6" t="n">
        <v>10063740</v>
      </c>
    </row>
    <row r="5" spans="1:5">
      <c r="A5" s="4" t="s">
        <v>66</v>
      </c>
      <c r="B5" s="6" t="n">
        <v>3122876</v>
      </c>
      <c r="C5" s="6" t="n">
        <v>1235670</v>
      </c>
      <c r="D5" s="6" t="n">
        <v>15438063</v>
      </c>
      <c r="E5" s="6" t="n">
        <v>12524267</v>
      </c>
    </row>
    <row r="6" spans="1:5">
      <c r="A6" s="3" t="s">
        <v>67</v>
      </c>
    </row>
    <row r="7" spans="1:5">
      <c r="A7" s="4" t="s">
        <v>68</v>
      </c>
      <c r="B7" s="6" t="n">
        <v>251990</v>
      </c>
      <c r="C7" s="6" t="n">
        <v>40582</v>
      </c>
      <c r="D7" s="6" t="n">
        <v>285790</v>
      </c>
      <c r="E7" s="6" t="n">
        <v>119972</v>
      </c>
    </row>
    <row r="8" spans="1:5">
      <c r="A8" s="4" t="s">
        <v>69</v>
      </c>
      <c r="B8" s="6" t="n">
        <v>137715</v>
      </c>
      <c r="C8" s="6" t="n">
        <v>172213</v>
      </c>
      <c r="D8" s="6" t="n">
        <v>582703</v>
      </c>
      <c r="E8" s="6" t="n">
        <v>904662</v>
      </c>
    </row>
    <row r="9" spans="1:5">
      <c r="A9" s="4" t="s">
        <v>70</v>
      </c>
      <c r="B9" s="6" t="n">
        <v>389705</v>
      </c>
      <c r="C9" s="6" t="n">
        <v>212795</v>
      </c>
      <c r="D9" s="6" t="n">
        <v>868493</v>
      </c>
      <c r="E9" s="6" t="n">
        <v>1024634</v>
      </c>
    </row>
    <row r="10" spans="1:5">
      <c r="A10" s="4" t="s">
        <v>71</v>
      </c>
      <c r="B10" s="6" t="n">
        <v>2733171</v>
      </c>
      <c r="C10" s="6" t="n">
        <v>1022875</v>
      </c>
      <c r="D10" s="6" t="n">
        <v>14569570</v>
      </c>
      <c r="E10" s="6" t="n">
        <v>11499633</v>
      </c>
    </row>
    <row r="11" spans="1:5">
      <c r="A11" s="3" t="s">
        <v>72</v>
      </c>
    </row>
    <row r="12" spans="1:5">
      <c r="A12" s="4" t="s">
        <v>73</v>
      </c>
      <c r="B12" s="6" t="n">
        <v>7499</v>
      </c>
      <c r="C12" s="6" t="n">
        <v>7102</v>
      </c>
      <c r="D12" s="6" t="n">
        <v>15890</v>
      </c>
      <c r="E12" s="6" t="n">
        <v>12734</v>
      </c>
    </row>
    <row r="13" spans="1:5">
      <c r="A13" s="4" t="s">
        <v>74</v>
      </c>
      <c r="B13" s="6" t="n">
        <v>-20873</v>
      </c>
      <c r="C13" s="6" t="n">
        <v>-70029</v>
      </c>
      <c r="D13" s="6" t="n">
        <v>-57142</v>
      </c>
      <c r="E13" s="6" t="n">
        <v>-214119</v>
      </c>
    </row>
    <row r="14" spans="1:5">
      <c r="A14" s="4" t="s">
        <v>75</v>
      </c>
      <c r="B14" s="6" t="n">
        <v>26247</v>
      </c>
      <c r="C14" s="6" t="n">
        <v>20970</v>
      </c>
      <c r="D14" s="6" t="n">
        <v>-203</v>
      </c>
      <c r="E14" s="6" t="n">
        <v>52677</v>
      </c>
    </row>
    <row r="15" spans="1:5">
      <c r="A15" s="4" t="s">
        <v>76</v>
      </c>
      <c r="B15" s="6" t="n">
        <v>12873</v>
      </c>
      <c r="C15" s="6" t="n">
        <v>-41957</v>
      </c>
      <c r="D15" s="6" t="n">
        <v>-41455</v>
      </c>
      <c r="E15" s="6" t="n">
        <v>-148708</v>
      </c>
    </row>
    <row r="16" spans="1:5">
      <c r="A16" s="4" t="s">
        <v>77</v>
      </c>
      <c r="B16" s="6" t="n">
        <v>2746044</v>
      </c>
      <c r="C16" s="6" t="n">
        <v>980918</v>
      </c>
      <c r="D16" s="6" t="n">
        <v>14528115</v>
      </c>
      <c r="E16" s="6" t="n">
        <v>11350925</v>
      </c>
    </row>
    <row r="17" spans="1:5">
      <c r="A17" s="4" t="s">
        <v>78</v>
      </c>
      <c r="B17" s="6" t="n">
        <v>0</v>
      </c>
      <c r="C17" s="6" t="n">
        <v>0</v>
      </c>
      <c r="D17" s="6" t="n">
        <v>0</v>
      </c>
      <c r="E17" s="6" t="n">
        <v>0</v>
      </c>
    </row>
    <row r="18" spans="1:5">
      <c r="A18" s="4" t="s">
        <v>79</v>
      </c>
      <c r="B18" s="6" t="n">
        <v>2746044</v>
      </c>
      <c r="C18" s="6" t="n">
        <v>980918</v>
      </c>
      <c r="D18" s="6" t="n">
        <v>14528115</v>
      </c>
      <c r="E18" s="6" t="n">
        <v>11350925</v>
      </c>
    </row>
    <row r="19" spans="1:5">
      <c r="A19" s="3" t="s">
        <v>80</v>
      </c>
    </row>
    <row r="20" spans="1:5">
      <c r="A20" s="4" t="s">
        <v>81</v>
      </c>
      <c r="B20" s="6" t="n">
        <v>-2037795</v>
      </c>
      <c r="C20" s="6" t="n">
        <v>90504</v>
      </c>
      <c r="D20" s="6" t="n">
        <v>-2737204</v>
      </c>
      <c r="E20" s="6" t="n">
        <v>419235</v>
      </c>
    </row>
    <row r="21" spans="1:5">
      <c r="A21" s="4" t="s">
        <v>82</v>
      </c>
      <c r="B21" s="7" t="n">
        <v>708249</v>
      </c>
      <c r="C21" s="7" t="n">
        <v>1071422</v>
      </c>
      <c r="D21" s="7" t="n">
        <v>11790911</v>
      </c>
      <c r="E21" s="7" t="n">
        <v>11770160</v>
      </c>
    </row>
    <row r="22" spans="1:5">
      <c r="A22" s="3" t="s">
        <v>83</v>
      </c>
    </row>
    <row r="23" spans="1:5">
      <c r="A23" s="4" t="s">
        <v>84</v>
      </c>
      <c r="B23" s="9" t="n">
        <v>0.17</v>
      </c>
      <c r="C23" s="9" t="n">
        <v>0.06</v>
      </c>
      <c r="D23" s="9" t="n">
        <v>0.91</v>
      </c>
      <c r="E23" s="9" t="n">
        <v>0.71</v>
      </c>
    </row>
    <row r="24" spans="1:5">
      <c r="A24" s="3" t="s">
        <v>85</v>
      </c>
    </row>
    <row r="25" spans="1:5">
      <c r="A25" s="4" t="s">
        <v>84</v>
      </c>
      <c r="B25" s="6" t="n">
        <v>15918940</v>
      </c>
      <c r="C25" s="6" t="n">
        <v>15918940</v>
      </c>
      <c r="D25" s="6" t="n">
        <v>15918940</v>
      </c>
      <c r="E25" s="6" t="n">
        <v>159189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88</v>
      </c>
      <c r="B4" s="7" t="n">
        <v>14528115</v>
      </c>
      <c r="C4" s="7" t="n">
        <v>11350925</v>
      </c>
    </row>
    <row r="5" spans="1:3">
      <c r="A5" s="3" t="s">
        <v>89</v>
      </c>
    </row>
    <row r="6" spans="1:3">
      <c r="A6" s="4" t="s">
        <v>90</v>
      </c>
      <c r="B6" s="6" t="n">
        <v>3220238</v>
      </c>
      <c r="C6" s="6" t="n">
        <v>3112856</v>
      </c>
    </row>
    <row r="7" spans="1:3">
      <c r="A7" s="4" t="s">
        <v>91</v>
      </c>
      <c r="B7" s="6" t="n">
        <v>812802</v>
      </c>
      <c r="C7" s="6" t="n">
        <v>906143</v>
      </c>
    </row>
    <row r="8" spans="1:3">
      <c r="A8" s="3" t="s">
        <v>92</v>
      </c>
    </row>
    <row r="9" spans="1:3">
      <c r="A9" s="4" t="s">
        <v>93</v>
      </c>
      <c r="B9" s="6" t="n">
        <v>-1946585</v>
      </c>
      <c r="C9" s="6" t="n">
        <v>-4696104</v>
      </c>
    </row>
    <row r="10" spans="1:3">
      <c r="A10" s="4" t="s">
        <v>29</v>
      </c>
      <c r="B10" s="6" t="n">
        <v>1724762</v>
      </c>
      <c r="C10" s="6" t="n">
        <v>1204947</v>
      </c>
    </row>
    <row r="11" spans="1:3">
      <c r="A11" s="4" t="s">
        <v>30</v>
      </c>
      <c r="B11" s="6" t="n">
        <v>4261961</v>
      </c>
      <c r="C11" s="6" t="n">
        <v>1646910</v>
      </c>
    </row>
    <row r="12" spans="1:3">
      <c r="A12" s="4" t="s">
        <v>31</v>
      </c>
      <c r="B12" s="6" t="n">
        <v>0</v>
      </c>
      <c r="C12" s="6" t="n">
        <v>-9672872</v>
      </c>
    </row>
    <row r="13" spans="1:3">
      <c r="A13" s="4" t="s">
        <v>32</v>
      </c>
      <c r="B13" s="6" t="n">
        <v>151214</v>
      </c>
      <c r="C13" s="6" t="n">
        <v>-11746</v>
      </c>
    </row>
    <row r="14" spans="1:3">
      <c r="A14" s="4" t="s">
        <v>42</v>
      </c>
      <c r="B14" s="6" t="n">
        <v>27622</v>
      </c>
      <c r="C14" s="6" t="n">
        <v>-35232</v>
      </c>
    </row>
    <row r="15" spans="1:3">
      <c r="A15" s="4" t="s">
        <v>94</v>
      </c>
      <c r="B15" s="6" t="n">
        <v>0</v>
      </c>
      <c r="C15" s="6" t="n">
        <v>1777790</v>
      </c>
    </row>
    <row r="16" spans="1:3">
      <c r="A16" s="4" t="s">
        <v>44</v>
      </c>
      <c r="B16" s="6" t="n">
        <v>28558</v>
      </c>
      <c r="C16" s="6" t="n">
        <v>40858</v>
      </c>
    </row>
    <row r="17" spans="1:3">
      <c r="A17" s="4" t="s">
        <v>95</v>
      </c>
      <c r="B17" s="6" t="n">
        <v>22808687</v>
      </c>
      <c r="C17" s="6" t="n">
        <v>5624475</v>
      </c>
    </row>
    <row r="18" spans="1:3">
      <c r="A18" s="3" t="s">
        <v>96</v>
      </c>
    </row>
    <row r="19" spans="1:3">
      <c r="A19" s="4" t="s">
        <v>97</v>
      </c>
      <c r="B19" s="6" t="n">
        <v>-1616</v>
      </c>
      <c r="C19" s="6" t="n">
        <v>-57013</v>
      </c>
    </row>
    <row r="20" spans="1:3">
      <c r="A20" s="4" t="s">
        <v>98</v>
      </c>
      <c r="B20" s="6" t="n">
        <v>-1616</v>
      </c>
      <c r="C20" s="6" t="n">
        <v>-57013</v>
      </c>
    </row>
    <row r="21" spans="1:3">
      <c r="A21" s="3" t="s">
        <v>99</v>
      </c>
    </row>
    <row r="22" spans="1:3">
      <c r="A22" s="4" t="s">
        <v>100</v>
      </c>
      <c r="B22" s="6" t="n">
        <v>1547490</v>
      </c>
      <c r="C22" s="6" t="n">
        <v>0</v>
      </c>
    </row>
    <row r="23" spans="1:3">
      <c r="A23" s="4" t="s">
        <v>101</v>
      </c>
      <c r="B23" s="6" t="n">
        <v>296503</v>
      </c>
      <c r="C23" s="6" t="n">
        <v>610983</v>
      </c>
    </row>
    <row r="24" spans="1:3">
      <c r="A24" s="4" t="s">
        <v>102</v>
      </c>
      <c r="B24" s="6" t="n">
        <v>1843993</v>
      </c>
      <c r="C24" s="6" t="n">
        <v>610983</v>
      </c>
    </row>
    <row r="25" spans="1:3">
      <c r="A25" s="4" t="s">
        <v>103</v>
      </c>
      <c r="B25" s="6" t="n">
        <v>-695806</v>
      </c>
      <c r="C25" s="6" t="n">
        <v>53828</v>
      </c>
    </row>
    <row r="26" spans="1:3">
      <c r="A26" s="4" t="s">
        <v>104</v>
      </c>
      <c r="B26" s="6" t="n">
        <v>23955258</v>
      </c>
      <c r="C26" s="6" t="n">
        <v>6232273</v>
      </c>
    </row>
    <row r="27" spans="1:3">
      <c r="A27" s="4" t="s">
        <v>105</v>
      </c>
      <c r="B27" s="6" t="n">
        <v>464046</v>
      </c>
      <c r="C27" s="6" t="n">
        <v>3352045</v>
      </c>
    </row>
    <row r="28" spans="1:3">
      <c r="A28" s="4" t="s">
        <v>106</v>
      </c>
      <c r="B28" s="6" t="n">
        <v>24419304</v>
      </c>
      <c r="C28" s="6" t="n">
        <v>9584318</v>
      </c>
    </row>
    <row r="29" spans="1:3">
      <c r="A29" s="3" t="s">
        <v>107</v>
      </c>
    </row>
    <row r="30" spans="1:3">
      <c r="A30" s="4" t="s">
        <v>108</v>
      </c>
      <c r="B30" s="7" t="n">
        <v>57142</v>
      </c>
      <c r="C30" s="7" t="n">
        <v>214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INVENTORY</vt:lpstr>
      <vt:lpstr>ADVANCE PAYMENTS</vt:lpstr>
      <vt:lpstr>PROPERTY AND EQUIPMENT</vt:lpstr>
      <vt:lpstr>INTANGIBLE ASSETS</vt:lpstr>
      <vt:lpstr>PREPAID LEASES</vt:lpstr>
      <vt:lpstr>SHORT-TERM BANK LOANS</vt:lpstr>
      <vt:lpstr>DUE TO RELATED PARTY</vt:lpstr>
      <vt:lpstr>INCOME TAXES</vt:lpstr>
      <vt:lpstr>SUMMARY OF SIGNIFICANT ACCOUN16</vt:lpstr>
      <vt:lpstr>SUMMARY OF SIGNIFICANT ACCOUN17</vt:lpstr>
      <vt:lpstr>INVENTORY (Tables)</vt:lpstr>
      <vt:lpstr>PROPERTY AND EQUIPMENT (Tables)</vt:lpstr>
      <vt:lpstr>INTANGIBLE ASSETS (Tables)</vt:lpstr>
      <vt:lpstr>PREPAID LEASES (Tables)</vt:lpstr>
      <vt:lpstr>INCOME TAXES (Tables)</vt:lpstr>
      <vt:lpstr>SUMMARY OF SIGNIFICANT ACCOUN23</vt:lpstr>
      <vt:lpstr>SUMMARY OF SIGNIFICANT ACCOUN24</vt:lpstr>
      <vt:lpstr>INVENTORY (Details)</vt:lpstr>
      <vt:lpstr>ADVANCE PAYMENTS (Details Textu</vt:lpstr>
      <vt:lpstr>PROPERTY AND EQUIPMENT (Details</vt:lpstr>
      <vt:lpstr>PROPERTY AND EQUIPMENT (Detai28</vt:lpstr>
      <vt:lpstr>INTANGIBLE ASSETS (Details)</vt:lpstr>
      <vt:lpstr>INTANGIBLE ASSETS (Details Text</vt:lpstr>
      <vt:lpstr>PREPAID LEASES (Details)</vt:lpstr>
      <vt:lpstr>PREPAID LEASES (Details Textual</vt:lpstr>
      <vt:lpstr>SHORT-TERM BANK LOANS (Details </vt:lpstr>
      <vt:lpstr>DUE TO RELATED PARTY (Details T</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33:27Z</dcterms:created>
  <dcterms:modified xmlns:dcterms="http://purl.org/dc/terms/" xmlns:xsi="http://www.w3.org/2001/XMLSchema-instance" xsi:type="dcterms:W3CDTF">2016-08-15T06:33:27Z</dcterms:modified>
  <dc:title xmlns:dc="http://purl.org/dc/elements/1.1/">Untitled</dc:title>
  <dc:description xmlns:dc="http://purl.org/dc/elements/1.1/"/>
  <dc:subject xmlns:dc="http://purl.org/dc/elements/1.1/"/>
  <cp:keywords/>
  <cp:category/>
</cp:coreProperties>
</file>